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General And Liquidity" sheetId="6" state="visible" r:id="rId6"/>
    <sheet xmlns:r="http://schemas.openxmlformats.org/officeDocument/2006/relationships" name="Significant Accounting Policies" sheetId="7" state="visible" r:id="rId7"/>
    <sheet xmlns:r="http://schemas.openxmlformats.org/officeDocument/2006/relationships" name="Stockholders' Equity And Stock-" sheetId="8" state="visible" r:id="rId8"/>
    <sheet xmlns:r="http://schemas.openxmlformats.org/officeDocument/2006/relationships" name="Income Taxes" sheetId="9" state="visible" r:id="rId9"/>
    <sheet xmlns:r="http://schemas.openxmlformats.org/officeDocument/2006/relationships" name="Commitments" sheetId="10" state="visible" r:id="rId10"/>
    <sheet xmlns:r="http://schemas.openxmlformats.org/officeDocument/2006/relationships" name="Collaboration Agreements" sheetId="11" state="visible" r:id="rId11"/>
    <sheet xmlns:r="http://schemas.openxmlformats.org/officeDocument/2006/relationships" name="Recently Issued Accounting Pr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tockholders' Equity And Stoc_2" sheetId="15" state="visible" r:id="rId15"/>
    <sheet xmlns:r="http://schemas.openxmlformats.org/officeDocument/2006/relationships" name="Commitments (Tables)" sheetId="16" state="visible" r:id="rId16"/>
    <sheet xmlns:r="http://schemas.openxmlformats.org/officeDocument/2006/relationships" name="General And Liquidity (Narrativ"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tockholders' Equity And Stoc_3" sheetId="21" state="visible" r:id="rId21"/>
    <sheet xmlns:r="http://schemas.openxmlformats.org/officeDocument/2006/relationships" name="Stockholders' Equity And Stoc_4" sheetId="22" state="visible" r:id="rId22"/>
    <sheet xmlns:r="http://schemas.openxmlformats.org/officeDocument/2006/relationships" name="Stockholders' Equity And Stoc_5" sheetId="23" state="visible" r:id="rId23"/>
    <sheet xmlns:r="http://schemas.openxmlformats.org/officeDocument/2006/relationships" name="Stockholders' Equity And Stoc_6" sheetId="24" state="visible" r:id="rId24"/>
    <sheet xmlns:r="http://schemas.openxmlformats.org/officeDocument/2006/relationships" name="Commitments (Narrative) (Detail" sheetId="25" state="visible" r:id="rId25"/>
    <sheet xmlns:r="http://schemas.openxmlformats.org/officeDocument/2006/relationships" name="Commitments (Future Minimum Lea" sheetId="26" state="visible" r:id="rId26"/>
    <sheet xmlns:r="http://schemas.openxmlformats.org/officeDocument/2006/relationships" name="Collaboration Agreements (Detai" sheetId="27" state="visible" r:id="rId27"/>
  </sheets>
  <definedNames/>
  <calcPr calcId="124519" fullCalcOnLoad="1"/>
</workbook>
</file>

<file path=xl/sharedStrings.xml><?xml version="1.0" encoding="utf-8"?>
<sst xmlns="http://schemas.openxmlformats.org/spreadsheetml/2006/main" uniqueCount="240">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ASSAVA SCIENCES INC</t>
  </si>
  <si>
    <t>Entity Central Index Key</t>
  </si>
  <si>
    <t>0001069530</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Balance Sheets - USD ($) $ in Thousands</t>
  </si>
  <si>
    <t>Dec. 31, 2018</t>
  </si>
  <si>
    <t>Current assets:</t>
  </si>
  <si>
    <t>Cash and cash equivalents</t>
  </si>
  <si>
    <t>Other current assets</t>
  </si>
  <si>
    <t>Total current assets</t>
  </si>
  <si>
    <t>Operating lease right-of-use assets</t>
  </si>
  <si>
    <t>Property and equipment, net</t>
  </si>
  <si>
    <t>Other assets</t>
  </si>
  <si>
    <t>Total assets</t>
  </si>
  <si>
    <t>Current liabilities:</t>
  </si>
  <si>
    <t>Accounts payable</t>
  </si>
  <si>
    <t>Accrued development expense</t>
  </si>
  <si>
    <t>Accrued compensation and benefits</t>
  </si>
  <si>
    <t>Operating lease liabilities, current</t>
  </si>
  <si>
    <t>Other current liabilities</t>
  </si>
  <si>
    <t>Total current liabilities</t>
  </si>
  <si>
    <t>Operating lease liabilities, non-current</t>
  </si>
  <si>
    <t xml:space="preserve"> </t>
  </si>
  <si>
    <t>Total liabilities</t>
  </si>
  <si>
    <t>Commitments and contingencies</t>
  </si>
  <si>
    <t>Stockholders' equity:</t>
  </si>
  <si>
    <t>Preferred stock, $.001 par value; 10,000,000 shares authorized, none issued and outstanding</t>
  </si>
  <si>
    <t>Common stock, $.001 par value; 120,000,000 shares authorized; 17,219,300 shares issued and outstanding at June 30, 2019 and December 31, 2018</t>
  </si>
  <si>
    <t>Additional paid-in capital</t>
  </si>
  <si>
    <t>Accumulated deficit</t>
  </si>
  <si>
    <t>Total stockholders' equity</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3 Months Ended</t>
  </si>
  <si>
    <t>Sep. 30, 2018</t>
  </si>
  <si>
    <t>Jun. 30, 2018</t>
  </si>
  <si>
    <t>Operating expenses:</t>
  </si>
  <si>
    <t>Research and development, net of grant reimbursement</t>
  </si>
  <si>
    <t>General and administrative</t>
  </si>
  <si>
    <t>Total operating expenses</t>
  </si>
  <si>
    <t>Operating loss</t>
  </si>
  <si>
    <t>Interest income</t>
  </si>
  <si>
    <t>Net loss</t>
  </si>
  <si>
    <t>Net loss per share, basic and diluted</t>
  </si>
  <si>
    <t>Shares used in computing net loss per share, basic and diluted</t>
  </si>
  <si>
    <t>Statements Of Cash Flows - USD ($) $ in Thousands</t>
  </si>
  <si>
    <t>Cash flows from operating activities:</t>
  </si>
  <si>
    <t>Adjustments to reconcile net loss to net cash used in operating activities:</t>
  </si>
  <si>
    <t>Non-cash stock-based compensation</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Issuance costs from 2018 sale of common stock and warrants</t>
  </si>
  <si>
    <t>Proceeds from issuance of common stock and warrants, net of issuance costs</t>
  </si>
  <si>
    <t>Net cash (used in) / provided by financing activities</t>
  </si>
  <si>
    <t>Net decrease in cash and cash equivalents</t>
  </si>
  <si>
    <t>Cash and cash equivalents at beginning of period</t>
  </si>
  <si>
    <t>Cash and cash equivalents at end of period</t>
  </si>
  <si>
    <t>General And Liquidity</t>
  </si>
  <si>
    <t>General And Liquidity [Abstract]</t>
  </si>
  <si>
    <t xml:space="preserve">Note 1. General and Liquidity
﻿
Cassava Sciences, Inc. (the “Company”) develops proprietary drugs that offer significant improvements to patients and healthcare professionals. The Company generally focuses its drug development efforts on disorders of the nervous system.
﻿
The accompanying unaudited condensed financial statements of the Company have been prepared in accordance with generally accepted accounting principles (“GAAP”) for interim financial information and pursuant to the instructions to the Quarterly Report on Form 10-Q and Article 10 of Regulation S-X. Accordingly, the financial statements do not include all of the information and footnotes required by GAAP for complete financial statements. In the opinion of management of the Company, all adjustments, consisting of normal recurring adjustments, considered necessary for a fair presentation have been included. Operating results for the three and six months ended June 30, 2019 are not necessarily indicative of the results that may be expected for any other interim period or for the year 2019 . For further information, refer to the consolidated financial statements and footnotes thereto included in the Company’s Annual Report on Form 10-K for the year ended December 31, 2018.
﻿
Liquidity
﻿
The Company has incurred significant net losses and negative cash flows since inception, and as a result has an accumulated deficit of $166.4 million at June 30, 2019. The Company expects its cash requirements to be significant in the future. The amount and timing of the Company’s future cash requirements will depend on regulatory and market acceptance of its product candidates and the resources it devotes to researching and developing, formulating, manufacturing, commercializing and supporting its products. The Company may seek additional funding through public or private financing in the future, if such funding is available and on terms acceptable to the Company. There are no assurances that additional financing will be available on favorable terms, or at all. However, management believes that the current working capital position will be sufficient to meet the Company’s working capital needs for at least the next 12 months.
﻿
﻿ </t>
  </si>
  <si>
    <t>Significant Accounting Policies</t>
  </si>
  <si>
    <t>Significant Accounting Policies [Abstract]</t>
  </si>
  <si>
    <t>Note 2. Significant Accounting Policies
﻿
Use of Estimates
﻿
The Company makes estimates and assumptions in preparing its financial statements in conformity with U.S. GAAP. These estimates and assumptions affect the reported amounts of assets and liabilities and disclosure of contingent assets and liabilities at the date of the financial statements and the reported amount of revenue earned and expenses incurred during the reporting period. The Company evaluates its estimates on an ongoing basis, including those estimates related to agreements, research collaborations and investments. Actual results could differ from these estimates and assumptions.
﻿
Cash and Cash Equivalents and Concentration of Credit Risk
﻿
The Company invests in cash and cash equivalents. The Company considers highly-liquid financial instruments with original maturities of three months or less to be cash equivalents. Highly liquid investments that are considered cash equivalents include money market funds, certificates of deposits, treasury bills and commercial paper. The carrying value of cash equivalents approximates fair value due to the short-term maturity of these securities. The Company maintains its investments at one financial institution.
﻿
﻿
﻿
﻿
﻿
﻿
Fair Value Measurements
﻿
The Company reports its cash and cash equivalents at fair value as Level 1, Level 2 or Level 3 using the following inputs:
﻿
·
Level 1 includes quoted prices in active markets. The Company bases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does not have any investments where the fair value is based on Level 2 inputs.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all cash and cash equivalents was based on Level 1 inputs at June 30, 2019 and December 31, 2018.
﻿
Awards of and Proceeds from Grants
﻿
During the six months ended June 30, 2019, the Company was awarded a National Institutes of Health (“ NIH”) grant totaling up to $1.5 million to support the Company’s on-going development of new technology to detect Alzheimer’s disease with a simple blood test.
During the three months ended June 30, 2019 and 2018, the Company received reimbursements totaling $1.4 million and $0.4 million pursuant to previously announced NIH research grants, respectively. During the six months ended June 30, 2019 and 2018, the Company received reimbursements totaling $2.2 million and $0.8 million pursuant to NIH research grants, respectively. The Company records the proceeds from these grants as reductions to its research and development expenses.
Non-cash 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e Company adopted ASU No. 2018-07, Compensation—Stock Compensation (Topic 718) , Improvements to Nonemployee Share-Based Payment Accounting , on January 1, 2019. Accordingly,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The Company multiplies the number of Performance Awards by the fair market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
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
The Company included the following in the calculation of basic and diluted net loss per share (in thousands, except per share data):
﻿
﻿
﻿
Three months ended
Six months ended
﻿
June 30,
June 30,
﻿
2019
2018
2019
2018
﻿ Numerator:
﻿ Net loss
$ (1,059)
$ (2,452)
$ (2,418)
$ (4,613)
﻿ Denominator:
﻿ Shares used in computing net loss per share, basic and diluted
17,162
6,838
17,162
6,739
﻿ Net loss per share, basic and diluted
$ (0.06)
$ (0.36)
$ (0.14)
$ (0.68)
﻿
﻿ Dilutive common shares excluded from net loss per share, diluted
2,960
2,220
2,962
2,190
﻿ Common stock warrants excluded from net loss per share, diluted
9,127
-
9,127
-
﻿
The Company excluded common stock options and warrants outstanding from the calculation of net loss per share, diluted, because the effect of including options and warrants outstanding would have been anti - dilutive.
﻿
Fair Value of Financial Instruments
Financial instruments include cash and cash equivalents,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
Income Taxes
﻿
The Company makes estimates and judgments in determining the need for a provision for income taxes, including the estimation of its taxable income or loss for each full fiscal year.
﻿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it offsets these deferred tax assets with a valuation allowance.
﻿
The Company may in the future determine that certain deferred tax assets will likely be realized, in which case it will reduce its valuation allowance in the period in which such determination is made. If the valuation allowance is reduced, the Company may recognize a benefit from income taxes in its statement of operations in that period.
The Company classifies interest recognized pursuant to its deferred tax assets as interest expense, when appropriate.
﻿
Recently Adopted Accounting Pronouncements
﻿
The Company has a single non-cancelable operating lease for approximately 6,000 square feet of office space in Austin, Texas that expires on December 31, 2020, which is used for the development of novel drugs. Prior to January 1, 2019, the Company accounted for leases in accordance with the provisions of ASC Topic 840. Under the previous leasing guidance, the Company expensed lease payments over the term of the lease and did not give recognition to any lease related assets or liabilities on its balance sheet.
﻿
On January 1, 2019, the Company adopted ASU No. 2016-02 , Leases (ASC 842) which, as permitted by ASC Topic 842, is the date of initial application. The core principle of ASC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e Company recognized a right-of-use asset and operating lease liability upon the adoption of ASU 2016-02 which increased total assets and total liabilities relative to such amounts prior to adoption. The Company utilized a discount rate of 5.5% to determine the present value of the future lease payments which represents the Company’s incremental borrowing rate.
﻿
The impact of adopting ASC 842 on assets and liabilities recorded as of January 1, 2019 were as follows (in thousands):
﻿
﻿
﻿
﻿
﻿
﻿ Assets
﻿ Operating lease right-of-use asset
$ 180
﻿
﻿ Liabilities
﻿ Operating lease liabilities, current 90
﻿ Operating lease liabilities, non-current
$ 90
﻿
﻿
The Company recorded a reduction of the non-current portion of the lease liability and an offsetting reduction in the right-of-use assets of $22,500 and $45,000 during the three and six months ended June 30, 2019, respectively. There was no change to the statement of operations or statement of cash flows during the three and six months ended June 30, 2019 as a result of the adoption of ASC Topic 842. See additional information regarding leases in Note 5 – Commitments.
﻿</t>
  </si>
  <si>
    <t>Stockholders' Equity And Stock-Based Compensation Expense</t>
  </si>
  <si>
    <t>Stockholders' Equity And Stock-Based Compensation Expense [Abstract]</t>
  </si>
  <si>
    <t xml:space="preserve">Note 3. Stockholders’ Equity and Stock-Based Compensation Expense
﻿
Stockholders’ Equity Activity during the Six Months Ended June 30, 2019 and 2018
﻿
During the six months ended June 30, 2019 and 2018, the Company’s common stock outstanding and stockholders’ equity changed as follows:
﻿
﻿
﻿
﻿
Common Stock
Stockholders' equity (in thousands)
﻿ Balance at December 31, 2017 6,595,509
$ 9,699
﻿ Non-cash stock-based compensation for:
﻿ Stock options for employees
—
789
﻿ Stock options for non-employees
—
13
﻿ Issuance of common stock and warrants, net of issuance costs 300,000
1,959
﻿ Net loss
—
(2,160)
﻿ Balance at March 31, 2018 6,895,509
$ 10,300
﻿
﻿ Non-cash stock-based compensation for:
﻿ Stock options for employees
—
679
﻿ Stock options for non-employees
—
19
﻿ Net loss
—
(2,452)
﻿ Balance at June 30, 2018 6,895,509
$ 8,546
﻿
﻿ Balance at December 31, 2018 17,219,300
$ 19,628
﻿ Non-cash stock-based compensation for:
﻿ Stock options for employees
—
342
﻿ Stock options for non-employees
—
2
﻿ Issuance costs from sale 2018 sale of common stock and warrants
—
(60)
﻿ Net loss
—
(1,359)
﻿ Balance at March 31, 2019 17,219,300
$ 18,553
﻿
﻿ Non-cash stock-based compensation for:
﻿ Stock options for employees
—
328
﻿ Stock options for non-employees
—
1
﻿ Net loss
—
(1,059)
﻿ Balance at June 30, 2019 17,219,300
$ 17,823
﻿
﻿
﻿
At-the-Market Common Stock Issuance
﻿
On February 8, 2018, the Company entered into a Capital on Demand™ Sales Agreement (the “ATM Agreement”) with JonesTrading. In accordance with the terms of the ATM Agreement, the Company was able to offer and sell shares of its common stock, from time to time in one or more public offerings of its common stock, with JonesTrading acting as agent, in transactions pursuant to a shelf registration statement that was declared effective by the U.S. Securities and Exchange Commission (the “SEC”) on July 31, 2017. On August 16, 2018, the Company suspended sales of its common stock under its ATM Agreement.
﻿
There were no common stock sales under the ATM Agreement during the six months ended June 30, 2019. During the six months ended June 30, 2018, the Company sold a total of 300,000 shares of its common stock under the ATM Agreement, in the open market at an average gross selling price of $6.70 per share for net proceeds of $1.9 million. The Company expensed approximately $0.1 million of cost for the offering, excluding JonesTrading commissions.
﻿
Stock Option and Performance Award Activity in 2019
﻿
During the six months ended June 30, 2019, stock options and unvested Performance Awards outstanding under the Company’s 2018 Plan (defined below) changed as follows:
﻿
﻿
﻿
﻿
Stock Options
Performance Awards
﻿ Outstanding as of December 31, 2018
2,964,973
138,055
﻿ Options granted
50,000
—
﻿ Options exercised
—
—
﻿ Options forfeited/canceled
(24,512)
—
﻿ Outstanding as of June 30, 2019
2,990,461
138,055
﻿
﻿
﻿
The weighted average exercise price of options outstanding at June 30, 2019 was $13.89 . As outstanding options vest over the current remaining vesting period of 2.5 years, the Company expects to recognize non-cash expense of $2.2 million. If and when outstanding Performance Awards vest, the Company would recognize non-cash expense of $2.3 million over the implicit service period.
﻿
Stock-based Compensation Expense in 2019
﻿
During the three and six months ended June 30, 2019 and 2018, the Company’s non-cash stock-based compensation expenses were as follows (in thousands):
﻿
﻿
﻿
Three months ended
Six months ended
﻿
June 30,
June 30,
﻿
2019
2018
2019
2018
﻿ Research and development
$ 135
$ 316
$ 272
$ 668
﻿
﻿ General and administrative
194
382
401
833
﻿
﻿ Total non-cash stock-based compensation expense
$ 329
$ 698
$ 673
$ 1,501
﻿
2018 Equity Incentive Plan
﻿
On January 31, 2018, the Company’s Board of Directors approved the Company’s 2018 Omnibus Incentive Plan (the “2018 Plan”). The Company’s Board of Directors or a designated committee of the Board of Directors is responsible for administration of the 2018 Plan and determines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ten years from the date of grant. The 2018 Plan provides for issuance of up to 1,000,000 shares of common stock, par value $0.001 per share under the 2018 Plan,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t>
  </si>
  <si>
    <t>Income Taxes</t>
  </si>
  <si>
    <t>Income Taxes [Abstract]</t>
  </si>
  <si>
    <t>Note 4. Income Taxes
﻿
The Company did not provide for income taxes during the six months ended June 30, 2019, because it has projected a net loss for the full year 2019. There was also no provision for income taxes for the six months ended June 30, 2018.
﻿</t>
  </si>
  <si>
    <t>Commitments</t>
  </si>
  <si>
    <t>Commitments [Abstract]</t>
  </si>
  <si>
    <t>Note 5. Commitments
﻿
The Company conducts i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that are cancelable. The Company’s obligations under these contracts are largely based on services performed.
﻿
The Company has a non-cancelable operating lease for approximately 6,000 square feet of office space in Austin, Texas that expires on December 31, 2020 . Minimum lease payments as of June 30, 2019 were as follows (in thousands):
﻿
﻿
﻿
﻿
﻿ For the year ending December 31,
﻿ 2019
$ 47
﻿ 2020
99
﻿ Total future minimum lease payments
$ 146
﻿ Lease: imputed interest
(11)
﻿ Total
$ 135
﻿
﻿
Building rent expense for the three months ended June 30, 2019 and 2018 totaled $24,000 and $22,000 , respectively. Building rent expense for the six months ended June 30, 2019 and 2018 totaled $48,000 and $45,000 , respectively. These amounts were equal to the Company’s operating cash outflow from operating leases.</t>
  </si>
  <si>
    <t>Collaboration Agreements</t>
  </si>
  <si>
    <t>Collaboration Agreements [Abstract]</t>
  </si>
  <si>
    <t xml:space="preserve">6. Collaboration Agreements
﻿
Durect Corporation
﻿
The Company had formerly entered into a Development and License Agreement (the “License Agreement”) with Durect Corporation around certain controlled-release technology. On March 20, 2019, the Company gave notice of termination to Durect Corporation for such License Agreement. This and other actions effectively ended the Company’s development of any product candidates related to such technology. There were no payments made to Durect Corporation during the six months ended June 30, 2019 and 2018.
﻿
﻿ </t>
  </si>
  <si>
    <t>Recently Issued Accounting Pronouncements</t>
  </si>
  <si>
    <t>Recently Issued Accounting Pronouncements [Abstract]</t>
  </si>
  <si>
    <t xml:space="preserve">Note 7. Recently Issued Accounting Pronouncements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Company is currently evaluating the impact of ASU 2018-13 on its consolidated financial statements.
﻿
﻿ </t>
  </si>
  <si>
    <t>Significant Accounting Policies (Policy)</t>
  </si>
  <si>
    <t>Use Of Estimates</t>
  </si>
  <si>
    <t xml:space="preserve">Use of Estimates
﻿
The Company makes estimates and assumptions in preparing its financial statements in conformity with U.S. GAAP. These estimates and assumptions affect the reported amounts of assets and liabilities and disclosure of contingent assets and liabilities at the date of the financial statements and the reported amount of revenue earned and expenses incurred during the reporting period. The Company evaluates its estimates on an ongoing basis, including those estimates related to agreements, research collaborations and investments. Actual results could differ from these estimates and assumptions. </t>
  </si>
  <si>
    <t>Cash And Cash Equivalents And Concentration Of Credit Risk</t>
  </si>
  <si>
    <t xml:space="preserve">Cash and Cash Equivalents and Concentration of Credit Risk
﻿
The Company invests in cash and cash equivalents. The Company considers highly-liquid financial instruments with original maturities of three months or less to be cash equivalents. Highly liquid investments that are considered cash equivalents include money market funds, certificates of deposits, treasury bills and commercial paper. The carrying value of cash equivalents approximates fair value due to the short-term maturity of these securities. The Company maintains its investments at one financial institution. </t>
  </si>
  <si>
    <t>Fair Value Measurements</t>
  </si>
  <si>
    <t xml:space="preserve">Fair Value Measurements
﻿
The Company reports its cash and cash equivalents at fair value as Level 1, Level 2 or Level 3 using the following inputs:
﻿
·
Level 1 includes quoted prices in active markets. The Company bases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does not have any investments where the fair value is based on Level 2 inputs.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all cash and cash equivalents was based on Level 1 inputs at June 30, 2019 and December 31, 2018. </t>
  </si>
  <si>
    <t>Awards Of And Proceeds From Grants</t>
  </si>
  <si>
    <t xml:space="preserve">Awards of and Proceeds from Grants
﻿
During the six months ended June 30, 2019, the Company was awarded a National Institutes of Health (“ NIH”) grant totaling up to $1.5 million to support the Company’s on-going development of new technology to detect Alzheimer’s disease with a simple blood test.
During the three months ended June 30, 2019 and 2018, the Company received reimbursements totaling $1.4 million and $0.4 million pursuant to previously announced NIH research grants, respectively. During the six months ended June 30, 2019 and 2018, the Company received reimbursements totaling $2.2 million and $0.8 million pursuant to NIH research grants, respectively. The Company records the proceeds from these grants as reductions to its research and development expenses. </t>
  </si>
  <si>
    <t>Non-Cash Stock-Based Compensation</t>
  </si>
  <si>
    <t xml:space="preserve">Non-cash 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e Company adopted ASU No. 2018-07, Compensation—Stock Compensation (Topic 718) , Improvements to Nonemployee Share-Based Payment Accounting , on January 1, 2019. Accordingly,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The Company multiplies the number of Performance Awards by the fair market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t>
  </si>
  <si>
    <t>Net Loss Per Share</t>
  </si>
  <si>
    <t xml:space="preserve">﻿
﻿
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
The Company included the following in the calculation of basic and diluted net loss per share (in thousands, except per share data):
﻿
﻿
﻿
Three months ended
Six months ended
﻿
June 30,
June 30,
﻿
2019
2018
2019
2018
﻿ Numerator:
﻿ Net loss
$ (1,059)
$ (2,452)
$ (2,418)
$ (4,613)
﻿ Denominator:
﻿ Shares used in computing net loss per share, basic and diluted
17,162
6,838
17,162
6,739
﻿ Net loss per share, basic and diluted
$ (0.06)
$ (0.36)
$ (0.14)
$ (0.68)
﻿
﻿ Dilutive common shares excluded from net loss per share, diluted
2,960
2,220
2,962
2,190
﻿ Common stock warrants excluded from net loss per share, diluted
9,127
-
9,127
-
﻿
The Company excluded common stock options and warrants outstanding from the calculation of net loss per share, diluted, because the effect of including options and warrants outstanding would have been anti - dilutive. </t>
  </si>
  <si>
    <t>Fair Value Of Financial Instruments</t>
  </si>
  <si>
    <t xml:space="preserve">Fair Value of Financial Instruments
Financial instruments include cash and cash equivalents,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t>
  </si>
  <si>
    <t xml:space="preserve">Income Taxes
﻿
The Company makes estimates and judgments in determining the need for a provision for income taxes, including the estimation of its taxable income or loss for each full fiscal year.
﻿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it offsets these deferred tax assets with a valuation allowance.
﻿
The Company may in the future determine that certain deferred tax assets will likely be realized, in which case it will reduce its valuation allowance in the period in which such determination is made. If the valuation allowance is reduced, the Company may recognize a benefit from income taxes in its statement of operations in that period.
The Company classifies interest recognized pursuant to its deferred tax assets as interest expense, when appropriate. </t>
  </si>
  <si>
    <t>Recently Adopted Accounting Pronouncements</t>
  </si>
  <si>
    <t xml:space="preserve">Recently Adopted Accounting Pronouncements
﻿
The Company has a single non-cancelable operating lease for approximately 6,000 square feet of office space in Austin, Texas that expires on December 31, 2020, which is used for the development of novel drugs. Prior to January 1, 2019, the Company accounted for leases in accordance with the provisions of ASC Topic 840. Under the previous leasing guidance, the Company expensed lease payments over the term of the lease and did not give recognition to any lease related assets or liabilities on its balance sheet.
﻿
On January 1, 2019, the Company adopted ASU No. 2016-02 , Leases (ASC 842) which, as permitted by ASC Topic 842, is the date of initial application. The core principle of ASC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e Company recognized a right-of-use asset and operating lease liability upon the adoption of ASU 2016-02 which increased total assets and total liabilities relative to such amounts prior to adoption. The Company utilized a discount rate of 5.5% to determine the present value of the future lease payments which represents the Company’s incremental borrowing rate.
﻿
The impact of adopting ASC 842 on assets and liabilities recorded as of January 1, 2019 were as follows (in thousands):
﻿
﻿
﻿
﻿
﻿
﻿ Assets
﻿ Operating lease right-of-use asset
$ 180
﻿
﻿ Liabilities
﻿ Operating lease liabilities, current 90
﻿ Operating lease liabilities, non-current
$ 90
﻿
﻿
The Company recorded a reduction of the non-current portion of the lease liability and an offsetting reduction in the right-of-use assets of $22,500 and $45,000 during the three and six months ended June 30, 2019, respectively. There was no change to the statement of operations or statement of cash flows during the three and six months ended June 30, 2019 as a result of the adoption of ASC Topic 842. See additional information regarding leases in Note 5 – Commitments. </t>
  </si>
  <si>
    <t>Significant Accounting Policies (Tables)</t>
  </si>
  <si>
    <t>Numerators And Denominators In The Calculation Of Basic And Diluted Net Loss Per Share</t>
  </si>
  <si>
    <t xml:space="preserve">﻿
﻿
﻿
Three months ended
Six months ended
﻿
June 30,
June 30,
﻿
2019
2018
2019
2018
﻿ Numerator:
﻿ Net loss
$ (1,059)
$ (2,452)
$ (2,418)
$ (4,613)
﻿ Denominator:
﻿ Shares used in computing net loss per share, basic and diluted
17,162
6,838
17,162
6,739
﻿ Net loss per share, basic and diluted
$ (0.06)
$ (0.36)
$ (0.14)
$ (0.68)
﻿
﻿ Dilutive common shares excluded from net loss per share, diluted
2,960
2,220
2,962
2,190
﻿ Common stock warrants excluded from net loss per share, diluted
9,127
-
9,127
-
﻿ </t>
  </si>
  <si>
    <t>Supplemental Cash Flow Information Of Assets And Liabilities Related To Leases</t>
  </si>
  <si>
    <t xml:space="preserve">﻿
﻿
﻿
﻿ Assets
﻿ Operating lease right-of-use asset
$ 180
﻿
﻿ Liabilities
﻿ Operating lease liabilities, current 90
﻿ Operating lease liabilities, non-current
$ 90
﻿
﻿ </t>
  </si>
  <si>
    <t>Stockholders' Equity And Stock-Based Compensation Expense (Tables)</t>
  </si>
  <si>
    <t>Common Stock Outstanding and Stockholders' Equity</t>
  </si>
  <si>
    <t xml:space="preserve">﻿
﻿
﻿
Common Stock
Stockholders' equity (in thousands)
﻿ Balance at December 31, 2017 6,595,509
$ 9,699
﻿ Non-cash stock-based compensation for:
﻿ Stock options for employees
—
789
﻿ Stock options for non-employees
—
13
﻿ Issuance of common stock and warrants, net of issuance costs 300,000
1,959
﻿ Net loss
—
(2,160)
﻿ Balance at March 31, 2018 6,895,509
$ 10,300
﻿
﻿ Non-cash stock-based compensation for:
﻿ Stock options for employees
—
679
﻿ Stock options for non-employees
—
19
﻿ Net loss
—
(2,452)
﻿ Balance at June 30, 2018 6,895,509
$ 8,546
﻿
﻿ Balance at December 31, 2018 17,219,300
$ 19,628
﻿ Non-cash stock-based compensation for:
﻿ Stock options for employees
—
342
﻿ Stock options for non-employees
—
2
﻿ Issuance costs from sale 2018 sale of common stock and warrants
—
(60)
﻿ Net loss
—
(1,359)
﻿ Balance at March 31, 2019 17,219,300
$ 18,553
﻿
﻿ Non-cash stock-based compensation for:
﻿ Stock options for employees
—
328
﻿ Stock options for non-employees
—
1
﻿ Net loss
—
(1,059)
﻿ Balance at June 30, 2019 17,219,300
$ 17,823
﻿
﻿ </t>
  </si>
  <si>
    <t>Stock Option And Performance Award Activity</t>
  </si>
  <si>
    <t xml:space="preserve">﻿
﻿
﻿
Stock Options
Performance Awards
﻿ Outstanding as of December 31, 2018
2,964,973
138,055
﻿ Options granted
50,000
—
﻿ Options exercised
—
—
﻿ Options forfeited/canceled
(24,512)
—
﻿ Outstanding as of June 30, 2019
2,990,461
138,055
﻿ </t>
  </si>
  <si>
    <t>Summary Of Non-Cash Stock-Based Compensation</t>
  </si>
  <si>
    <t xml:space="preserve">﻿
﻿
﻿
Three months ended
Six months ended
﻿
June 30,
June 30,
﻿
2019
2018
2019
2018
﻿ Research and development
$ 135
$ 316
$ 272
$ 668
﻿
﻿ General and administrative
194
382
401
833
﻿
﻿ Total non-cash stock-based compensation expense
$ 329
$ 698
$ 673
$ 1,501
﻿
﻿ </t>
  </si>
  <si>
    <t>Commitments (Tables)</t>
  </si>
  <si>
    <t>Future Minimum Lease Payments</t>
  </si>
  <si>
    <t xml:space="preserve">﻿
﻿
﻿ For the year ending December 31,
﻿ 2019
$ 47
﻿ 2020
99
﻿ Total future minimum lease payments
$ 146
﻿ Lease: imputed interest
(11)
﻿ Total
$ 135
﻿
﻿ </t>
  </si>
  <si>
    <t>General And Liquidity (Narrative) (Details) - USD ($) $ in Thousands</t>
  </si>
  <si>
    <t>Significant Accounting Policies (Narrative) (Details)</t>
  </si>
  <si>
    <t>Jun. 30, 2019USD ($)ft²</t>
  </si>
  <si>
    <t>Jun. 30, 2018USD ($)</t>
  </si>
  <si>
    <t>Jan. 01, 2019</t>
  </si>
  <si>
    <t>Significant Accounting Policies [Line Items]</t>
  </si>
  <si>
    <t>Total grants awarded</t>
  </si>
  <si>
    <t>Reimbursement from grants as reduction to research and development expenses</t>
  </si>
  <si>
    <t>Vesting period of stock options</t>
  </si>
  <si>
    <t>4 years</t>
  </si>
  <si>
    <t>Leases, discount rate</t>
  </si>
  <si>
    <t>5.50%</t>
  </si>
  <si>
    <t>Reduction of non-current lease liability and offsetting reduction in right-of-use assets</t>
  </si>
  <si>
    <t>Austin, Texas [Member]</t>
  </si>
  <si>
    <t>Office space | ft²</t>
  </si>
  <si>
    <t>Lease expiration date</t>
  </si>
  <si>
    <t>Dec. 31,
		2020</t>
  </si>
  <si>
    <t>Significant Accounting Policies (Numerators And Denominators In The Calculation Of Basic And Diluted Net Loss Per Share) (Details) - USD ($) $ / shares in Units, shares in Thousands, $ in Thousands</t>
  </si>
  <si>
    <t>Mar. 31, 2019</t>
  </si>
  <si>
    <t>Mar. 31, 2018</t>
  </si>
  <si>
    <t>Numerator:</t>
  </si>
  <si>
    <t>Denominator:</t>
  </si>
  <si>
    <t>Dilutive common shares excluded from net loss per share, diluted</t>
  </si>
  <si>
    <t>Common stock warrants excluded from net loss per share, diluted</t>
  </si>
  <si>
    <t>Significant Accounting Policies (Supplemental Cash Flow Information Of Assets And Liabilities Related To Leases) (Details) - USD ($) $ in Thousands</t>
  </si>
  <si>
    <t>Assets [Abstract]</t>
  </si>
  <si>
    <t>Operating lease right-of-use asset</t>
  </si>
  <si>
    <t>Liabilities [Abstract]</t>
  </si>
  <si>
    <t>ASU No. 2016-02 [Member]</t>
  </si>
  <si>
    <t>Stockholders' Equity And Stock-Based Compensation Expense (Narrative) (Details) - USD ($) $ / shares in Units, $ in Thousands</t>
  </si>
  <si>
    <t>Jan. 31, 2018</t>
  </si>
  <si>
    <t>Employee Service Share Based Compensation Allocation Of Recognized Period Costs [Line Items]</t>
  </si>
  <si>
    <t>Net proceeds from offering</t>
  </si>
  <si>
    <t>Non-cash stock-based compensation expense</t>
  </si>
  <si>
    <t>Par value per share</t>
  </si>
  <si>
    <t>ATM Agreement [Member]</t>
  </si>
  <si>
    <t>Number of common stock sold shares</t>
  </si>
  <si>
    <t>Average gross selling price per share</t>
  </si>
  <si>
    <t>Cost of the offering, excluding commissions</t>
  </si>
  <si>
    <t>2018 Plan [Member]</t>
  </si>
  <si>
    <t>Expiration period</t>
  </si>
  <si>
    <t>10 years</t>
  </si>
  <si>
    <t>2018 Plan [Member] | Maximum [Member]</t>
  </si>
  <si>
    <t>Shares issued</t>
  </si>
  <si>
    <t>Stock Options [Member] | Stock Option And Performance Award Activity In 2019 Plan [Member]</t>
  </si>
  <si>
    <t>Weighted average exercise price or options</t>
  </si>
  <si>
    <t>2 years 6 months</t>
  </si>
  <si>
    <t>Performance Awards [Member] | Stock Option And Performance Award Activity In 2019 Plan [Member]</t>
  </si>
  <si>
    <t>Stockholders' Equity And Stock-Based Compensation Expense (Common Stock Outstanding and Stockholders' Equity) (Details) - USD ($) $ in Thousands</t>
  </si>
  <si>
    <t>Common Stock, Beginning balance</t>
  </si>
  <si>
    <t>Common Stock, Issuance of common stock and warrants, net of issuance costs</t>
  </si>
  <si>
    <t>Issuance costs from sale 2018 sale of common stock and warrants</t>
  </si>
  <si>
    <t>Common Stock, Ending balance</t>
  </si>
  <si>
    <t>Stockholders' equity, Beginning balance</t>
  </si>
  <si>
    <t>Stockholders' equity, Non-cash stock-based compensation for:</t>
  </si>
  <si>
    <t>Stockholders' Equity, Issuance of common stock and warrants, net of issuance costs</t>
  </si>
  <si>
    <t>Stockholders' equity, Ending balance</t>
  </si>
  <si>
    <t>Stock Options [Member]</t>
  </si>
  <si>
    <t>Common Stock, Non-cash stock-based compensation for:</t>
  </si>
  <si>
    <t>Non-Employee Stock Options [Member]</t>
  </si>
  <si>
    <t>Stockholders' Equity And Stock-Based Compensation Expense (Stock Option And Performance Award Activity) (Details)</t>
  </si>
  <si>
    <t>Jun. 30, 2019shares</t>
  </si>
  <si>
    <t>Share-based Compensation Arrangement by Share-based Payment Award [Line Items]</t>
  </si>
  <si>
    <t>Outstanding as of December 31, 2018</t>
  </si>
  <si>
    <t>Options granted</t>
  </si>
  <si>
    <t>Options exercised</t>
  </si>
  <si>
    <t>Options forfeited/canceled</t>
  </si>
  <si>
    <t>Outstanding as of June 30, 2019</t>
  </si>
  <si>
    <t>Performance Awards [Member]</t>
  </si>
  <si>
    <t>Stockholders' Equity And Stock-Based Compensation Expense (Summary Of Non-Cash Stock-Based Compensation) (Details) - USD ($) $ in Thousands</t>
  </si>
  <si>
    <t>Employee Service Share-based Compensation, Allocation of Recognized Period Costs [Line Items]</t>
  </si>
  <si>
    <t>Total non-cash stock-based compensation expense</t>
  </si>
  <si>
    <t>Research And Development [Member]</t>
  </si>
  <si>
    <t>General And Administrative [Member]</t>
  </si>
  <si>
    <t>Commitments (Narrative) (Details) $ in Thousands</t>
  </si>
  <si>
    <t>Building [Member]</t>
  </si>
  <si>
    <t>Operating Leased Assets [Line Items]</t>
  </si>
  <si>
    <t>Rent | $</t>
  </si>
  <si>
    <t>Commitments (Future Minimum Lease Payments) (Details) $ in Thousands</t>
  </si>
  <si>
    <t>Jun. 30, 2019USD ($)</t>
  </si>
  <si>
    <t>2020</t>
  </si>
  <si>
    <t>Total future minimum lease payments</t>
  </si>
  <si>
    <t>Lease: imputed interest</t>
  </si>
  <si>
    <t>Total</t>
  </si>
  <si>
    <t>Collaboration Agreements (Details) - USD ($)</t>
  </si>
  <si>
    <t>Durect Corporation [Member]</t>
  </si>
  <si>
    <t>Payment for collaboration agree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7219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20</v>
      </c>
      <c r="B1" s="2" t="s">
        <v>1</v>
      </c>
    </row>
    <row r="2" spans="1:2">
      <c r="B2" s="2" t="s">
        <v>2</v>
      </c>
    </row>
    <row r="3" spans="1:2">
      <c r="A3" s="3" t="s">
        <v>103</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08</v>
      </c>
      <c r="B11" s="4" t="s">
        <v>135</v>
      </c>
    </row>
    <row r="12" spans="1:2">
      <c r="A12" s="4" t="s">
        <v>136</v>
      </c>
      <c r="B12"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3</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06</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3</v>
      </c>
      <c r="B1" s="2" t="s">
        <v>2</v>
      </c>
      <c r="C1" s="2" t="s">
        <v>32</v>
      </c>
    </row>
    <row r="2" spans="1:3">
      <c r="A2" s="3" t="s">
        <v>100</v>
      </c>
    </row>
    <row r="3" spans="1:3">
      <c r="A3" s="4" t="s">
        <v>56</v>
      </c>
      <c r="B3" s="6" t="n">
        <v>-166374</v>
      </c>
      <c r="C3" s="6" t="n">
        <v>-16395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4"/>
  </cols>
  <sheetData>
    <row r="1" spans="1:6">
      <c r="A1" s="1" t="s">
        <v>154</v>
      </c>
      <c r="B1" s="2" t="s">
        <v>70</v>
      </c>
      <c r="D1" s="2" t="s">
        <v>1</v>
      </c>
    </row>
    <row r="2" spans="1:6">
      <c r="B2" s="2" t="s">
        <v>155</v>
      </c>
      <c r="C2" s="2" t="s">
        <v>156</v>
      </c>
      <c r="D2" s="2" t="s">
        <v>155</v>
      </c>
      <c r="E2" s="2" t="s">
        <v>156</v>
      </c>
      <c r="F2" s="2" t="s">
        <v>157</v>
      </c>
    </row>
    <row r="3" spans="1:6">
      <c r="A3" s="3" t="s">
        <v>158</v>
      </c>
    </row>
    <row r="4" spans="1:6">
      <c r="A4" s="4" t="s">
        <v>159</v>
      </c>
      <c r="D4" s="6" t="n">
        <v>1500000</v>
      </c>
    </row>
    <row r="5" spans="1:6">
      <c r="A5" s="4" t="s">
        <v>160</v>
      </c>
      <c r="B5" s="6" t="n">
        <v>1400000</v>
      </c>
      <c r="C5" s="6" t="n">
        <v>400000</v>
      </c>
      <c r="D5" s="6" t="n">
        <v>2200000</v>
      </c>
      <c r="E5" s="6" t="n">
        <v>800000</v>
      </c>
    </row>
    <row r="6" spans="1:6">
      <c r="A6" s="4" t="s">
        <v>161</v>
      </c>
      <c r="D6" s="4" t="s">
        <v>162</v>
      </c>
    </row>
    <row r="7" spans="1:6">
      <c r="A7" s="4" t="s">
        <v>163</v>
      </c>
      <c r="F7" s="4" t="s">
        <v>164</v>
      </c>
    </row>
    <row r="8" spans="1:6">
      <c r="A8" s="4" t="s">
        <v>165</v>
      </c>
      <c r="B8" s="6" t="n">
        <v>22500</v>
      </c>
      <c r="D8" s="6" t="n">
        <v>45000</v>
      </c>
    </row>
    <row r="9" spans="1:6">
      <c r="A9" s="4" t="s">
        <v>166</v>
      </c>
    </row>
    <row r="10" spans="1:6">
      <c r="A10" s="3" t="s">
        <v>158</v>
      </c>
    </row>
    <row r="11" spans="1:6">
      <c r="A11" s="4" t="s">
        <v>167</v>
      </c>
      <c r="B11" s="5" t="n">
        <v>6000</v>
      </c>
      <c r="D11" s="5" t="n">
        <v>6000</v>
      </c>
    </row>
    <row r="12" spans="1:6">
      <c r="A12" s="4" t="s">
        <v>168</v>
      </c>
      <c r="D12" s="4" t="s">
        <v>16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170</v>
      </c>
      <c r="B1" s="2" t="s">
        <v>70</v>
      </c>
      <c r="G1" s="2" t="s">
        <v>1</v>
      </c>
    </row>
    <row r="2" spans="1:8">
      <c r="B2" s="2" t="s">
        <v>2</v>
      </c>
      <c r="C2" s="2" t="s">
        <v>171</v>
      </c>
      <c r="D2" s="2" t="s">
        <v>71</v>
      </c>
      <c r="E2" s="2" t="s">
        <v>72</v>
      </c>
      <c r="F2" s="2" t="s">
        <v>172</v>
      </c>
      <c r="G2" s="2" t="s">
        <v>2</v>
      </c>
      <c r="H2" s="2" t="s">
        <v>72</v>
      </c>
    </row>
    <row r="3" spans="1:8">
      <c r="A3" s="3" t="s">
        <v>173</v>
      </c>
    </row>
    <row r="4" spans="1:8">
      <c r="A4" s="4" t="s">
        <v>79</v>
      </c>
      <c r="B4" s="6" t="n">
        <v>-1059</v>
      </c>
      <c r="C4" s="6" t="n">
        <v>-1359</v>
      </c>
      <c r="D4" s="6" t="n">
        <v>-2452</v>
      </c>
      <c r="E4" s="6" t="n">
        <v>-2452</v>
      </c>
      <c r="F4" s="6" t="n">
        <v>-2160</v>
      </c>
      <c r="G4" s="6" t="n">
        <v>-2418</v>
      </c>
      <c r="H4" s="6" t="n">
        <v>-4613</v>
      </c>
    </row>
    <row r="5" spans="1:8">
      <c r="A5" s="3" t="s">
        <v>174</v>
      </c>
    </row>
    <row r="6" spans="1:8">
      <c r="A6" s="4" t="s">
        <v>81</v>
      </c>
      <c r="B6" s="5" t="n">
        <v>17162</v>
      </c>
      <c r="D6" s="5" t="n">
        <v>6838</v>
      </c>
      <c r="E6" s="5" t="n">
        <v>6838</v>
      </c>
      <c r="G6" s="5" t="n">
        <v>17162</v>
      </c>
      <c r="H6" s="5" t="n">
        <v>6739</v>
      </c>
    </row>
    <row r="7" spans="1:8">
      <c r="A7" s="4" t="s">
        <v>80</v>
      </c>
      <c r="B7" s="8" t="n">
        <v>-0.06</v>
      </c>
      <c r="D7" s="8" t="n">
        <v>-0.36</v>
      </c>
      <c r="E7" s="8" t="n">
        <v>-0.36</v>
      </c>
      <c r="G7" s="8" t="n">
        <v>-0.14</v>
      </c>
      <c r="H7" s="8" t="n">
        <v>-0.68</v>
      </c>
    </row>
    <row r="8" spans="1:8">
      <c r="A8" s="4" t="s">
        <v>175</v>
      </c>
      <c r="B8" s="5" t="n">
        <v>2960</v>
      </c>
      <c r="E8" s="5" t="n">
        <v>2220</v>
      </c>
      <c r="G8" s="5" t="n">
        <v>2962</v>
      </c>
      <c r="H8" s="5" t="n">
        <v>2190</v>
      </c>
    </row>
    <row r="9" spans="1:8">
      <c r="A9" s="4" t="s">
        <v>176</v>
      </c>
      <c r="B9" s="5" t="n">
        <v>9127</v>
      </c>
      <c r="G9" s="5" t="n">
        <v>9127</v>
      </c>
    </row>
  </sheetData>
  <mergeCells count="3">
    <mergeCell ref="A1:A2"/>
    <mergeCell ref="B1:F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34</v>
      </c>
      <c r="C3" s="6" t="n">
        <v>19807</v>
      </c>
    </row>
    <row r="4" spans="1:3">
      <c r="A4" s="4" t="s">
        <v>35</v>
      </c>
      <c r="B4" s="5" t="n">
        <v>49</v>
      </c>
      <c r="C4" s="5" t="n">
        <v>233</v>
      </c>
    </row>
    <row r="5" spans="1:3">
      <c r="A5" s="4" t="s">
        <v>36</v>
      </c>
      <c r="B5" s="5" t="n">
        <v>18583</v>
      </c>
      <c r="C5" s="5" t="n">
        <v>20040</v>
      </c>
    </row>
    <row r="6" spans="1:3">
      <c r="A6" s="4" t="s">
        <v>37</v>
      </c>
      <c r="B6" s="5" t="n">
        <v>135</v>
      </c>
    </row>
    <row r="7" spans="1:3">
      <c r="A7" s="4" t="s">
        <v>38</v>
      </c>
      <c r="B7" s="5" t="n">
        <v>75</v>
      </c>
      <c r="C7" s="5" t="n">
        <v>87</v>
      </c>
    </row>
    <row r="8" spans="1:3">
      <c r="A8" s="4" t="s">
        <v>39</v>
      </c>
      <c r="B8" s="5" t="n">
        <v>12</v>
      </c>
      <c r="C8" s="5" t="n">
        <v>12</v>
      </c>
    </row>
    <row r="9" spans="1:3">
      <c r="A9" s="4" t="s">
        <v>40</v>
      </c>
      <c r="B9" s="5" t="n">
        <v>18805</v>
      </c>
      <c r="C9" s="5" t="n">
        <v>20139</v>
      </c>
    </row>
    <row r="10" spans="1:3">
      <c r="A10" s="3" t="s">
        <v>41</v>
      </c>
    </row>
    <row r="11" spans="1:3">
      <c r="A11" s="4" t="s">
        <v>42</v>
      </c>
      <c r="B11" s="5" t="n">
        <v>594</v>
      </c>
      <c r="C11" s="5" t="n">
        <v>294</v>
      </c>
    </row>
    <row r="12" spans="1:3">
      <c r="A12" s="4" t="s">
        <v>43</v>
      </c>
      <c r="B12" s="5" t="n">
        <v>179</v>
      </c>
      <c r="C12" s="5" t="n">
        <v>156</v>
      </c>
    </row>
    <row r="13" spans="1:3">
      <c r="A13" s="4" t="s">
        <v>44</v>
      </c>
      <c r="B13" s="5" t="n">
        <v>60</v>
      </c>
      <c r="C13" s="5" t="n">
        <v>61</v>
      </c>
    </row>
    <row r="14" spans="1:3">
      <c r="A14" s="4" t="s">
        <v>45</v>
      </c>
      <c r="B14" s="5" t="n">
        <v>90</v>
      </c>
    </row>
    <row r="15" spans="1:3">
      <c r="A15" s="4" t="s">
        <v>46</v>
      </c>
      <c r="B15" s="5" t="n">
        <v>14</v>
      </c>
    </row>
    <row r="16" spans="1:3">
      <c r="A16" s="4" t="s">
        <v>47</v>
      </c>
      <c r="B16" s="5" t="n">
        <v>937</v>
      </c>
      <c r="C16" s="5" t="n">
        <v>511</v>
      </c>
    </row>
    <row r="17" spans="1:3">
      <c r="A17" s="4" t="s">
        <v>48</v>
      </c>
      <c r="B17" s="5" t="n">
        <v>45</v>
      </c>
      <c r="C17" s="4" t="s">
        <v>49</v>
      </c>
    </row>
    <row r="18" spans="1:3">
      <c r="A18" s="4" t="s">
        <v>50</v>
      </c>
      <c r="B18" s="5" t="n">
        <v>982</v>
      </c>
      <c r="C18" s="5" t="n">
        <v>511</v>
      </c>
    </row>
    <row r="19" spans="1:3">
      <c r="A19" s="4" t="s">
        <v>51</v>
      </c>
      <c r="B19" s="4" t="s">
        <v>49</v>
      </c>
      <c r="C19" s="4" t="s">
        <v>49</v>
      </c>
    </row>
    <row r="20" spans="1:3">
      <c r="A20" s="3" t="s">
        <v>52</v>
      </c>
    </row>
    <row r="21" spans="1:3">
      <c r="A21" s="4" t="s">
        <v>53</v>
      </c>
      <c r="B21" s="4" t="s">
        <v>49</v>
      </c>
      <c r="C21" s="4" t="s">
        <v>49</v>
      </c>
    </row>
    <row r="22" spans="1:3">
      <c r="A22" s="4" t="s">
        <v>54</v>
      </c>
      <c r="B22" s="5" t="n">
        <v>17</v>
      </c>
      <c r="C22" s="5" t="n">
        <v>17</v>
      </c>
    </row>
    <row r="23" spans="1:3">
      <c r="A23" s="4" t="s">
        <v>55</v>
      </c>
      <c r="B23" s="5" t="n">
        <v>184180</v>
      </c>
      <c r="C23" s="5" t="n">
        <v>183567</v>
      </c>
    </row>
    <row r="24" spans="1:3">
      <c r="A24" s="4" t="s">
        <v>56</v>
      </c>
      <c r="B24" s="5" t="n">
        <v>-166374</v>
      </c>
      <c r="C24" s="5" t="n">
        <v>-163956</v>
      </c>
    </row>
    <row r="25" spans="1:3">
      <c r="A25" s="4" t="s">
        <v>57</v>
      </c>
      <c r="B25" s="5" t="n">
        <v>17823</v>
      </c>
      <c r="C25" s="5" t="n">
        <v>19628</v>
      </c>
    </row>
    <row r="26" spans="1:3">
      <c r="A26" s="4" t="s">
        <v>58</v>
      </c>
      <c r="B26" s="6" t="n">
        <v>18805</v>
      </c>
      <c r="C26" s="6" t="n">
        <v>20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2</v>
      </c>
      <c r="C1" s="2" t="s">
        <v>157</v>
      </c>
      <c r="D1" s="2" t="s">
        <v>32</v>
      </c>
    </row>
    <row r="2" spans="1:4">
      <c r="A2" s="3" t="s">
        <v>178</v>
      </c>
    </row>
    <row r="3" spans="1:4">
      <c r="A3" s="4" t="s">
        <v>179</v>
      </c>
      <c r="B3" s="6" t="n">
        <v>135</v>
      </c>
    </row>
    <row r="4" spans="1:4">
      <c r="A4" s="3" t="s">
        <v>180</v>
      </c>
    </row>
    <row r="5" spans="1:4">
      <c r="A5" s="4" t="s">
        <v>45</v>
      </c>
      <c r="B5" s="5" t="n">
        <v>90</v>
      </c>
    </row>
    <row r="6" spans="1:4">
      <c r="A6" s="4" t="s">
        <v>48</v>
      </c>
      <c r="B6" s="6" t="n">
        <v>45</v>
      </c>
      <c r="D6" s="4" t="s">
        <v>49</v>
      </c>
    </row>
    <row r="7" spans="1:4">
      <c r="A7" s="4" t="s">
        <v>181</v>
      </c>
    </row>
    <row r="8" spans="1:4">
      <c r="A8" s="3" t="s">
        <v>178</v>
      </c>
    </row>
    <row r="9" spans="1:4">
      <c r="A9" s="4" t="s">
        <v>179</v>
      </c>
      <c r="C9" s="6" t="n">
        <v>180</v>
      </c>
    </row>
    <row r="10" spans="1:4">
      <c r="A10" s="3" t="s">
        <v>180</v>
      </c>
    </row>
    <row r="11" spans="1:4">
      <c r="A11" s="4" t="s">
        <v>45</v>
      </c>
      <c r="C11" s="5" t="n">
        <v>90</v>
      </c>
    </row>
    <row r="12" spans="1:4">
      <c r="A12" s="4" t="s">
        <v>48</v>
      </c>
      <c r="C12" s="6" t="n">
        <v>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182</v>
      </c>
      <c r="B1" s="2" t="s">
        <v>183</v>
      </c>
      <c r="C1" s="2" t="s">
        <v>2</v>
      </c>
      <c r="D1" s="2" t="s">
        <v>72</v>
      </c>
      <c r="E1" s="2" t="s">
        <v>2</v>
      </c>
      <c r="F1" s="2" t="s">
        <v>72</v>
      </c>
      <c r="G1" s="2" t="s">
        <v>32</v>
      </c>
    </row>
    <row r="2" spans="1:7">
      <c r="A2" s="3" t="s">
        <v>184</v>
      </c>
    </row>
    <row r="3" spans="1:7">
      <c r="A3" s="4" t="s">
        <v>185</v>
      </c>
      <c r="F3" s="6" t="n">
        <v>1898</v>
      </c>
    </row>
    <row r="4" spans="1:7">
      <c r="A4" s="4" t="s">
        <v>161</v>
      </c>
      <c r="E4" s="4" t="s">
        <v>162</v>
      </c>
    </row>
    <row r="5" spans="1:7">
      <c r="A5" s="4" t="s">
        <v>186</v>
      </c>
      <c r="C5" s="6" t="n">
        <v>329</v>
      </c>
      <c r="D5" s="6" t="n">
        <v>698</v>
      </c>
      <c r="E5" s="6" t="n">
        <v>673</v>
      </c>
      <c r="F5" s="6" t="n">
        <v>1501</v>
      </c>
    </row>
    <row r="6" spans="1:7">
      <c r="A6" s="4" t="s">
        <v>187</v>
      </c>
      <c r="C6" s="7" t="n">
        <v>0.001</v>
      </c>
      <c r="E6" s="7" t="n">
        <v>0.001</v>
      </c>
      <c r="G6" s="7" t="n">
        <v>0.001</v>
      </c>
    </row>
    <row r="7" spans="1:7">
      <c r="A7" s="4" t="s">
        <v>188</v>
      </c>
    </row>
    <row r="8" spans="1:7">
      <c r="A8" s="3" t="s">
        <v>184</v>
      </c>
    </row>
    <row r="9" spans="1:7">
      <c r="A9" s="4" t="s">
        <v>189</v>
      </c>
      <c r="E9" s="5" t="n">
        <v>0</v>
      </c>
      <c r="F9" s="5" t="n">
        <v>300000</v>
      </c>
    </row>
    <row r="10" spans="1:7">
      <c r="A10" s="4" t="s">
        <v>190</v>
      </c>
      <c r="D10" s="8" t="n">
        <v>6.7</v>
      </c>
      <c r="F10" s="8" t="n">
        <v>6.7</v>
      </c>
    </row>
    <row r="11" spans="1:7">
      <c r="A11" s="4" t="s">
        <v>185</v>
      </c>
      <c r="F11" s="6" t="n">
        <v>1900</v>
      </c>
    </row>
    <row r="12" spans="1:7">
      <c r="A12" s="4" t="s">
        <v>191</v>
      </c>
      <c r="F12" s="6" t="n">
        <v>100</v>
      </c>
    </row>
    <row r="13" spans="1:7">
      <c r="A13" s="4" t="s">
        <v>192</v>
      </c>
    </row>
    <row r="14" spans="1:7">
      <c r="A14" s="3" t="s">
        <v>184</v>
      </c>
    </row>
    <row r="15" spans="1:7">
      <c r="A15" s="4" t="s">
        <v>193</v>
      </c>
      <c r="B15" s="4" t="s">
        <v>194</v>
      </c>
    </row>
    <row r="16" spans="1:7">
      <c r="A16" s="4" t="s">
        <v>187</v>
      </c>
      <c r="B16" s="7" t="n">
        <v>0.001</v>
      </c>
    </row>
    <row r="17" spans="1:7">
      <c r="A17" s="4" t="s">
        <v>195</v>
      </c>
    </row>
    <row r="18" spans="1:7">
      <c r="A18" s="3" t="s">
        <v>184</v>
      </c>
    </row>
    <row r="19" spans="1:7">
      <c r="A19" s="4" t="s">
        <v>196</v>
      </c>
      <c r="B19" s="5" t="n">
        <v>1000000</v>
      </c>
    </row>
    <row r="20" spans="1:7">
      <c r="A20" s="4" t="s">
        <v>197</v>
      </c>
    </row>
    <row r="21" spans="1:7">
      <c r="A21" s="3" t="s">
        <v>184</v>
      </c>
    </row>
    <row r="22" spans="1:7">
      <c r="A22" s="4" t="s">
        <v>198</v>
      </c>
      <c r="C22" s="8" t="n">
        <v>13.89</v>
      </c>
      <c r="E22" s="8" t="n">
        <v>13.89</v>
      </c>
    </row>
    <row r="23" spans="1:7">
      <c r="A23" s="4" t="s">
        <v>161</v>
      </c>
      <c r="E23" s="4" t="s">
        <v>199</v>
      </c>
    </row>
    <row r="24" spans="1:7">
      <c r="A24" s="4" t="s">
        <v>186</v>
      </c>
      <c r="E24" s="6" t="n">
        <v>2200</v>
      </c>
    </row>
    <row r="25" spans="1:7">
      <c r="A25" s="4" t="s">
        <v>200</v>
      </c>
    </row>
    <row r="26" spans="1:7">
      <c r="A26" s="3" t="s">
        <v>184</v>
      </c>
    </row>
    <row r="27" spans="1:7">
      <c r="A27" s="4" t="s">
        <v>186</v>
      </c>
      <c r="E27" s="6" t="n">
        <v>2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01</v>
      </c>
      <c r="B1" s="2" t="s">
        <v>70</v>
      </c>
      <c r="G1" s="2" t="s">
        <v>1</v>
      </c>
    </row>
    <row r="2" spans="1:8">
      <c r="B2" s="2" t="s">
        <v>2</v>
      </c>
      <c r="C2" s="2" t="s">
        <v>171</v>
      </c>
      <c r="D2" s="2" t="s">
        <v>71</v>
      </c>
      <c r="E2" s="2" t="s">
        <v>72</v>
      </c>
      <c r="F2" s="2" t="s">
        <v>172</v>
      </c>
      <c r="G2" s="2" t="s">
        <v>2</v>
      </c>
      <c r="H2" s="2" t="s">
        <v>72</v>
      </c>
    </row>
    <row r="3" spans="1:8">
      <c r="A3" s="4" t="s">
        <v>202</v>
      </c>
      <c r="B3" s="5" t="n">
        <v>17219300</v>
      </c>
      <c r="C3" s="5" t="n">
        <v>17219300</v>
      </c>
      <c r="D3" s="5" t="n">
        <v>6895509</v>
      </c>
      <c r="E3" s="5" t="n">
        <v>6895509</v>
      </c>
      <c r="F3" s="5" t="n">
        <v>6595509</v>
      </c>
      <c r="G3" s="5" t="n">
        <v>17219300</v>
      </c>
      <c r="H3" s="5" t="n">
        <v>6595509</v>
      </c>
    </row>
    <row r="4" spans="1:8">
      <c r="A4" s="4" t="s">
        <v>203</v>
      </c>
      <c r="C4" s="4" t="s">
        <v>49</v>
      </c>
      <c r="F4" s="5" t="n">
        <v>300000</v>
      </c>
    </row>
    <row r="5" spans="1:8">
      <c r="A5" s="4" t="s">
        <v>204</v>
      </c>
      <c r="C5" s="5" t="n">
        <v>60000</v>
      </c>
    </row>
    <row r="6" spans="1:8">
      <c r="A6" s="4" t="s">
        <v>205</v>
      </c>
      <c r="B6" s="5" t="n">
        <v>17219300</v>
      </c>
      <c r="C6" s="5" t="n">
        <v>17219300</v>
      </c>
      <c r="E6" s="5" t="n">
        <v>6895509</v>
      </c>
      <c r="F6" s="5" t="n">
        <v>6895509</v>
      </c>
      <c r="G6" s="5" t="n">
        <v>17219300</v>
      </c>
      <c r="H6" s="5" t="n">
        <v>6895509</v>
      </c>
    </row>
    <row r="7" spans="1:8">
      <c r="A7" s="4" t="s">
        <v>206</v>
      </c>
      <c r="B7" s="6" t="n">
        <v>18553</v>
      </c>
      <c r="C7" s="6" t="n">
        <v>19628</v>
      </c>
      <c r="D7" s="6" t="n">
        <v>8546</v>
      </c>
      <c r="E7" s="6" t="n">
        <v>10300</v>
      </c>
      <c r="F7" s="6" t="n">
        <v>9699</v>
      </c>
      <c r="G7" s="6" t="n">
        <v>19628</v>
      </c>
      <c r="H7" s="6" t="n">
        <v>9699</v>
      </c>
    </row>
    <row r="8" spans="1:8">
      <c r="A8" s="4" t="s">
        <v>207</v>
      </c>
      <c r="G8" s="5" t="n">
        <v>673</v>
      </c>
      <c r="H8" s="5" t="n">
        <v>1501</v>
      </c>
    </row>
    <row r="9" spans="1:8">
      <c r="A9" s="4" t="s">
        <v>208</v>
      </c>
      <c r="F9" s="5" t="n">
        <v>1959</v>
      </c>
    </row>
    <row r="10" spans="1:8">
      <c r="A10" s="4" t="s">
        <v>79</v>
      </c>
      <c r="B10" s="5" t="n">
        <v>-1059</v>
      </c>
      <c r="C10" s="5" t="n">
        <v>-1359</v>
      </c>
      <c r="D10" s="6" t="n">
        <v>-2452</v>
      </c>
      <c r="E10" s="5" t="n">
        <v>-2452</v>
      </c>
      <c r="F10" s="5" t="n">
        <v>-2160</v>
      </c>
      <c r="G10" s="5" t="n">
        <v>-2418</v>
      </c>
      <c r="H10" s="5" t="n">
        <v>-4613</v>
      </c>
    </row>
    <row r="11" spans="1:8">
      <c r="A11" s="4" t="s">
        <v>209</v>
      </c>
      <c r="B11" s="6" t="n">
        <v>17823</v>
      </c>
      <c r="C11" s="6" t="n">
        <v>18553</v>
      </c>
      <c r="E11" s="6" t="n">
        <v>8546</v>
      </c>
      <c r="F11" s="6" t="n">
        <v>10300</v>
      </c>
      <c r="G11" s="6" t="n">
        <v>17823</v>
      </c>
      <c r="H11" s="6" t="n">
        <v>8546</v>
      </c>
    </row>
    <row r="12" spans="1:8">
      <c r="A12" s="4" t="s">
        <v>210</v>
      </c>
    </row>
    <row r="13" spans="1:8">
      <c r="A13" s="4" t="s">
        <v>211</v>
      </c>
      <c r="B13" s="4" t="s">
        <v>49</v>
      </c>
      <c r="C13" s="4" t="s">
        <v>49</v>
      </c>
      <c r="E13" s="4" t="s">
        <v>49</v>
      </c>
      <c r="F13" s="4" t="s">
        <v>49</v>
      </c>
    </row>
    <row r="14" spans="1:8">
      <c r="A14" s="4" t="s">
        <v>207</v>
      </c>
      <c r="B14" s="6" t="n">
        <v>328</v>
      </c>
      <c r="C14" s="6" t="n">
        <v>342</v>
      </c>
      <c r="E14" s="6" t="n">
        <v>679</v>
      </c>
      <c r="F14" s="6" t="n">
        <v>789</v>
      </c>
    </row>
    <row r="15" spans="1:8">
      <c r="A15" s="4" t="s">
        <v>212</v>
      </c>
    </row>
    <row r="16" spans="1:8">
      <c r="A16" s="4" t="s">
        <v>211</v>
      </c>
      <c r="B16" s="4" t="s">
        <v>49</v>
      </c>
      <c r="C16" s="4" t="s">
        <v>49</v>
      </c>
      <c r="E16" s="4" t="s">
        <v>49</v>
      </c>
      <c r="F16" s="4" t="s">
        <v>49</v>
      </c>
    </row>
    <row r="17" spans="1:8">
      <c r="A17" s="4" t="s">
        <v>207</v>
      </c>
      <c r="B17" s="6" t="n">
        <v>1</v>
      </c>
      <c r="C17" s="6" t="n">
        <v>2</v>
      </c>
      <c r="E17" s="6" t="n">
        <v>19</v>
      </c>
      <c r="F17" s="6" t="n">
        <v>13</v>
      </c>
    </row>
  </sheetData>
  <mergeCells count="3">
    <mergeCell ref="A1:A2"/>
    <mergeCell ref="B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13</v>
      </c>
      <c r="B1" s="2" t="s">
        <v>1</v>
      </c>
    </row>
    <row r="2" spans="1:2">
      <c r="B2" s="2" t="s">
        <v>214</v>
      </c>
    </row>
    <row r="3" spans="1:2">
      <c r="A3" s="4" t="s">
        <v>210</v>
      </c>
    </row>
    <row r="4" spans="1:2">
      <c r="A4" s="3" t="s">
        <v>215</v>
      </c>
    </row>
    <row r="5" spans="1:2">
      <c r="A5" s="4" t="s">
        <v>216</v>
      </c>
      <c r="B5" s="5" t="n">
        <v>2964973</v>
      </c>
    </row>
    <row r="6" spans="1:2">
      <c r="A6" s="4" t="s">
        <v>217</v>
      </c>
      <c r="B6" s="5" t="n">
        <v>50000</v>
      </c>
    </row>
    <row r="7" spans="1:2">
      <c r="A7" s="4" t="s">
        <v>218</v>
      </c>
      <c r="B7" s="4" t="s">
        <v>49</v>
      </c>
    </row>
    <row r="8" spans="1:2">
      <c r="A8" s="4" t="s">
        <v>219</v>
      </c>
      <c r="B8" s="5" t="n">
        <v>-24512</v>
      </c>
    </row>
    <row r="9" spans="1:2">
      <c r="A9" s="4" t="s">
        <v>220</v>
      </c>
      <c r="B9" s="5" t="n">
        <v>2990461</v>
      </c>
    </row>
    <row r="10" spans="1:2">
      <c r="A10" s="4" t="s">
        <v>221</v>
      </c>
    </row>
    <row r="11" spans="1:2">
      <c r="A11" s="3" t="s">
        <v>215</v>
      </c>
    </row>
    <row r="12" spans="1:2">
      <c r="A12" s="4" t="s">
        <v>216</v>
      </c>
      <c r="B12" s="5" t="n">
        <v>138055</v>
      </c>
    </row>
    <row r="13" spans="1:2">
      <c r="A13" s="4" t="s">
        <v>217</v>
      </c>
      <c r="B13" s="4" t="s">
        <v>49</v>
      </c>
    </row>
    <row r="14" spans="1:2">
      <c r="A14" s="4" t="s">
        <v>218</v>
      </c>
      <c r="B14" s="4" t="s">
        <v>49</v>
      </c>
    </row>
    <row r="15" spans="1:2">
      <c r="A15" s="4" t="s">
        <v>219</v>
      </c>
      <c r="B15" s="4" t="s">
        <v>49</v>
      </c>
    </row>
    <row r="16" spans="1:2">
      <c r="A16" s="4" t="s">
        <v>220</v>
      </c>
      <c r="B16" s="5" t="n">
        <v>1380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0</v>
      </c>
      <c r="D1" s="2" t="s">
        <v>1</v>
      </c>
    </row>
    <row r="2" spans="1:5">
      <c r="B2" s="2" t="s">
        <v>2</v>
      </c>
      <c r="C2" s="2" t="s">
        <v>72</v>
      </c>
      <c r="D2" s="2" t="s">
        <v>2</v>
      </c>
      <c r="E2" s="2" t="s">
        <v>72</v>
      </c>
    </row>
    <row r="3" spans="1:5">
      <c r="A3" s="3" t="s">
        <v>223</v>
      </c>
    </row>
    <row r="4" spans="1:5">
      <c r="A4" s="4" t="s">
        <v>224</v>
      </c>
      <c r="B4" s="6" t="n">
        <v>329</v>
      </c>
      <c r="C4" s="6" t="n">
        <v>698</v>
      </c>
      <c r="D4" s="6" t="n">
        <v>673</v>
      </c>
      <c r="E4" s="6" t="n">
        <v>1501</v>
      </c>
    </row>
    <row r="5" spans="1:5">
      <c r="A5" s="4" t="s">
        <v>225</v>
      </c>
    </row>
    <row r="6" spans="1:5">
      <c r="A6" s="3" t="s">
        <v>223</v>
      </c>
    </row>
    <row r="7" spans="1:5">
      <c r="A7" s="4" t="s">
        <v>224</v>
      </c>
      <c r="B7" s="5" t="n">
        <v>135</v>
      </c>
      <c r="C7" s="5" t="n">
        <v>316</v>
      </c>
      <c r="D7" s="5" t="n">
        <v>272</v>
      </c>
      <c r="E7" s="5" t="n">
        <v>668</v>
      </c>
    </row>
    <row r="8" spans="1:5">
      <c r="A8" s="4" t="s">
        <v>226</v>
      </c>
    </row>
    <row r="9" spans="1:5">
      <c r="A9" s="3" t="s">
        <v>223</v>
      </c>
    </row>
    <row r="10" spans="1:5">
      <c r="A10" s="4" t="s">
        <v>224</v>
      </c>
      <c r="B10" s="6" t="n">
        <v>194</v>
      </c>
      <c r="C10" s="6" t="n">
        <v>382</v>
      </c>
      <c r="D10" s="6" t="n">
        <v>401</v>
      </c>
      <c r="E10" s="6" t="n">
        <v>8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4"/>
    <col customWidth="1" max="5" min="5" width="21"/>
  </cols>
  <sheetData>
    <row r="1" spans="1:5">
      <c r="A1" s="1" t="s">
        <v>227</v>
      </c>
      <c r="B1" s="2" t="s">
        <v>70</v>
      </c>
      <c r="D1" s="2" t="s">
        <v>1</v>
      </c>
    </row>
    <row r="2" spans="1:5">
      <c r="B2" s="2" t="s">
        <v>155</v>
      </c>
      <c r="C2" s="2" t="s">
        <v>156</v>
      </c>
      <c r="D2" s="2" t="s">
        <v>155</v>
      </c>
      <c r="E2" s="2" t="s">
        <v>156</v>
      </c>
    </row>
    <row r="3" spans="1:5">
      <c r="A3" s="4" t="s">
        <v>228</v>
      </c>
    </row>
    <row r="4" spans="1:5">
      <c r="A4" s="3" t="s">
        <v>229</v>
      </c>
    </row>
    <row r="5" spans="1:5">
      <c r="A5" s="4" t="s">
        <v>230</v>
      </c>
      <c r="B5" s="6" t="n">
        <v>24</v>
      </c>
      <c r="C5" s="6" t="n">
        <v>22</v>
      </c>
      <c r="D5" s="6" t="n">
        <v>48</v>
      </c>
      <c r="E5" s="6" t="n">
        <v>45</v>
      </c>
    </row>
    <row r="6" spans="1:5">
      <c r="A6" s="4" t="s">
        <v>166</v>
      </c>
    </row>
    <row r="7" spans="1:5">
      <c r="A7" s="3" t="s">
        <v>229</v>
      </c>
    </row>
    <row r="8" spans="1:5">
      <c r="A8" s="4" t="s">
        <v>167</v>
      </c>
      <c r="B8" s="5" t="n">
        <v>6000</v>
      </c>
      <c r="D8" s="5" t="n">
        <v>6000</v>
      </c>
    </row>
    <row r="9" spans="1:5">
      <c r="A9" s="4" t="s">
        <v>168</v>
      </c>
      <c r="D9" s="4" t="s">
        <v>1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231</v>
      </c>
      <c r="B1" s="2" t="s">
        <v>232</v>
      </c>
    </row>
    <row r="2" spans="1:2">
      <c r="A2" s="3" t="s">
        <v>112</v>
      </c>
    </row>
    <row r="3" spans="1:2">
      <c r="A3" s="4" t="s">
        <v>12</v>
      </c>
      <c r="B3" s="6" t="n">
        <v>47</v>
      </c>
    </row>
    <row r="4" spans="1:2">
      <c r="A4" s="4" t="s">
        <v>233</v>
      </c>
      <c r="B4" s="5" t="n">
        <v>99</v>
      </c>
    </row>
    <row r="5" spans="1:2">
      <c r="A5" s="4" t="s">
        <v>234</v>
      </c>
      <c r="B5" s="5" t="n">
        <v>146</v>
      </c>
    </row>
    <row r="6" spans="1:2">
      <c r="A6" s="4" t="s">
        <v>235</v>
      </c>
      <c r="B6" s="5" t="n">
        <v>-11</v>
      </c>
    </row>
    <row r="7" spans="1:2">
      <c r="A7" s="4" t="s">
        <v>236</v>
      </c>
      <c r="B7" s="6" t="n">
        <v>1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7</v>
      </c>
      <c r="B1" s="2" t="s">
        <v>1</v>
      </c>
    </row>
    <row r="2" spans="1:3">
      <c r="B2" s="2" t="s">
        <v>2</v>
      </c>
      <c r="C2" s="2" t="s">
        <v>72</v>
      </c>
    </row>
    <row r="3" spans="1:3">
      <c r="A3" s="4" t="s">
        <v>238</v>
      </c>
    </row>
    <row r="4" spans="1:3">
      <c r="A4" s="4" t="s">
        <v>239</v>
      </c>
      <c r="B4" s="6" t="n">
        <v>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20000000</v>
      </c>
      <c r="C8" s="5" t="n">
        <v>120000000</v>
      </c>
    </row>
    <row r="9" spans="1:3">
      <c r="A9" s="4" t="s">
        <v>67</v>
      </c>
      <c r="B9" s="5" t="n">
        <v>17219300</v>
      </c>
      <c r="C9" s="5" t="n">
        <v>17219300</v>
      </c>
    </row>
    <row r="10" spans="1:3">
      <c r="A10" s="4" t="s">
        <v>68</v>
      </c>
      <c r="B10" s="5" t="n">
        <v>17219300</v>
      </c>
      <c r="C10" s="5" t="n">
        <v>17219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2</v>
      </c>
    </row>
    <row r="3" spans="1:5">
      <c r="A3" s="3" t="s">
        <v>73</v>
      </c>
    </row>
    <row r="4" spans="1:5">
      <c r="A4" s="4" t="s">
        <v>74</v>
      </c>
      <c r="B4" s="6" t="n">
        <v>308</v>
      </c>
      <c r="C4" s="6" t="n">
        <v>1463</v>
      </c>
      <c r="D4" s="6" t="n">
        <v>882</v>
      </c>
      <c r="E4" s="6" t="n">
        <v>2532</v>
      </c>
    </row>
    <row r="5" spans="1:5">
      <c r="A5" s="4" t="s">
        <v>75</v>
      </c>
      <c r="B5" s="5" t="n">
        <v>845</v>
      </c>
      <c r="C5" s="5" t="n">
        <v>998</v>
      </c>
      <c r="D5" s="5" t="n">
        <v>1722</v>
      </c>
      <c r="E5" s="5" t="n">
        <v>2097</v>
      </c>
    </row>
    <row r="6" spans="1:5">
      <c r="A6" s="4" t="s">
        <v>76</v>
      </c>
      <c r="B6" s="5" t="n">
        <v>1153</v>
      </c>
      <c r="C6" s="5" t="n">
        <v>2461</v>
      </c>
      <c r="D6" s="5" t="n">
        <v>2604</v>
      </c>
      <c r="E6" s="5" t="n">
        <v>4629</v>
      </c>
    </row>
    <row r="7" spans="1:5">
      <c r="A7" s="4" t="s">
        <v>77</v>
      </c>
      <c r="B7" s="5" t="n">
        <v>-1153</v>
      </c>
      <c r="C7" s="5" t="n">
        <v>-2461</v>
      </c>
      <c r="D7" s="5" t="n">
        <v>-2604</v>
      </c>
      <c r="E7" s="5" t="n">
        <v>-4629</v>
      </c>
    </row>
    <row r="8" spans="1:5">
      <c r="A8" s="4" t="s">
        <v>78</v>
      </c>
      <c r="B8" s="5" t="n">
        <v>94</v>
      </c>
      <c r="C8" s="5" t="n">
        <v>9</v>
      </c>
      <c r="D8" s="5" t="n">
        <v>186</v>
      </c>
      <c r="E8" s="5" t="n">
        <v>16</v>
      </c>
    </row>
    <row r="9" spans="1:5">
      <c r="A9" s="4" t="s">
        <v>79</v>
      </c>
      <c r="B9" s="6" t="n">
        <v>-1059</v>
      </c>
      <c r="C9" s="6" t="n">
        <v>-2452</v>
      </c>
      <c r="D9" s="6" t="n">
        <v>-2418</v>
      </c>
      <c r="E9" s="6" t="n">
        <v>-4613</v>
      </c>
    </row>
    <row r="10" spans="1:5">
      <c r="A10" s="4" t="s">
        <v>80</v>
      </c>
      <c r="B10" s="8" t="n">
        <v>-0.06</v>
      </c>
      <c r="C10" s="8" t="n">
        <v>-0.36</v>
      </c>
      <c r="D10" s="8" t="n">
        <v>-0.14</v>
      </c>
      <c r="E10" s="8" t="n">
        <v>-0.68</v>
      </c>
    </row>
    <row r="11" spans="1:5">
      <c r="A11" s="4" t="s">
        <v>81</v>
      </c>
      <c r="B11" s="5" t="n">
        <v>17162</v>
      </c>
      <c r="C11" s="5" t="n">
        <v>6838</v>
      </c>
      <c r="D11" s="5" t="n">
        <v>17162</v>
      </c>
      <c r="E11" s="5" t="n">
        <v>6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72</v>
      </c>
    </row>
    <row r="3" spans="1:3">
      <c r="A3" s="3" t="s">
        <v>83</v>
      </c>
    </row>
    <row r="4" spans="1:3">
      <c r="A4" s="4" t="s">
        <v>79</v>
      </c>
      <c r="B4" s="6" t="n">
        <v>-2418</v>
      </c>
      <c r="C4" s="6" t="n">
        <v>-4613</v>
      </c>
    </row>
    <row r="5" spans="1:3">
      <c r="A5" s="3" t="s">
        <v>84</v>
      </c>
    </row>
    <row r="6" spans="1:3">
      <c r="A6" s="4" t="s">
        <v>85</v>
      </c>
      <c r="B6" s="5" t="n">
        <v>673</v>
      </c>
      <c r="C6" s="5" t="n">
        <v>1501</v>
      </c>
    </row>
    <row r="7" spans="1:3">
      <c r="A7" s="4" t="s">
        <v>86</v>
      </c>
      <c r="B7" s="5" t="n">
        <v>30</v>
      </c>
      <c r="C7" s="5" t="n">
        <v>34</v>
      </c>
    </row>
    <row r="8" spans="1:3">
      <c r="A8" s="3" t="s">
        <v>87</v>
      </c>
    </row>
    <row r="9" spans="1:3">
      <c r="A9" s="4" t="s">
        <v>35</v>
      </c>
      <c r="B9" s="5" t="n">
        <v>184</v>
      </c>
      <c r="C9" s="5" t="n">
        <v>154</v>
      </c>
    </row>
    <row r="10" spans="1:3">
      <c r="A10" s="4" t="s">
        <v>42</v>
      </c>
      <c r="B10" s="5" t="n">
        <v>300</v>
      </c>
      <c r="C10" s="5" t="n">
        <v>538</v>
      </c>
    </row>
    <row r="11" spans="1:3">
      <c r="A11" s="4" t="s">
        <v>43</v>
      </c>
      <c r="B11" s="5" t="n">
        <v>23</v>
      </c>
      <c r="C11" s="5" t="n">
        <v>-399</v>
      </c>
    </row>
    <row r="12" spans="1:3">
      <c r="A12" s="4" t="s">
        <v>44</v>
      </c>
      <c r="B12" s="5" t="n">
        <v>-1</v>
      </c>
      <c r="C12" s="5" t="n">
        <v>4</v>
      </c>
    </row>
    <row r="13" spans="1:3">
      <c r="A13" s="4" t="s">
        <v>46</v>
      </c>
      <c r="B13" s="5" t="n">
        <v>14</v>
      </c>
      <c r="C13" s="5" t="n">
        <v>12</v>
      </c>
    </row>
    <row r="14" spans="1:3">
      <c r="A14" s="4" t="s">
        <v>88</v>
      </c>
      <c r="B14" s="5" t="n">
        <v>-1195</v>
      </c>
      <c r="C14" s="5" t="n">
        <v>-2769</v>
      </c>
    </row>
    <row r="15" spans="1:3">
      <c r="A15" s="3" t="s">
        <v>89</v>
      </c>
    </row>
    <row r="16" spans="1:3">
      <c r="A16" s="4" t="s">
        <v>90</v>
      </c>
      <c r="B16" s="5" t="n">
        <v>-18</v>
      </c>
    </row>
    <row r="17" spans="1:3">
      <c r="A17" s="4" t="s">
        <v>91</v>
      </c>
      <c r="B17" s="5" t="n">
        <v>-18</v>
      </c>
    </row>
    <row r="18" spans="1:3">
      <c r="A18" s="3" t="s">
        <v>92</v>
      </c>
    </row>
    <row r="19" spans="1:3">
      <c r="A19" s="4" t="s">
        <v>93</v>
      </c>
      <c r="B19" s="5" t="n">
        <v>-60</v>
      </c>
    </row>
    <row r="20" spans="1:3">
      <c r="A20" s="4" t="s">
        <v>94</v>
      </c>
      <c r="C20" s="5" t="n">
        <v>1898</v>
      </c>
    </row>
    <row r="21" spans="1:3">
      <c r="A21" s="4" t="s">
        <v>95</v>
      </c>
      <c r="B21" s="5" t="n">
        <v>-60</v>
      </c>
      <c r="C21" s="5" t="n">
        <v>1898</v>
      </c>
    </row>
    <row r="22" spans="1:3">
      <c r="A22" s="4" t="s">
        <v>96</v>
      </c>
      <c r="B22" s="5" t="n">
        <v>-1273</v>
      </c>
      <c r="C22" s="5" t="n">
        <v>-871</v>
      </c>
    </row>
    <row r="23" spans="1:3">
      <c r="A23" s="4" t="s">
        <v>97</v>
      </c>
      <c r="B23" s="5" t="n">
        <v>19807</v>
      </c>
      <c r="C23" s="5" t="n">
        <v>10479</v>
      </c>
    </row>
    <row r="24" spans="1:3">
      <c r="A24" s="4" t="s">
        <v>98</v>
      </c>
      <c r="B24" s="6" t="n">
        <v>18534</v>
      </c>
      <c r="C24" s="6" t="n">
        <v>9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06:34Z</dcterms:created>
  <dcterms:modified xmlns:dcterms="http://purl.org/dc/terms/" xmlns:xsi="http://www.w3.org/2001/XMLSchema-instance" xsi:type="dcterms:W3CDTF">2019-08-12T16:06:34Z</dcterms:modified>
</cp:coreProperties>
</file>